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oyalties and Fees" sheetId="8" state="visible" r:id="rId8"/>
    <sheet xmlns:r="http://schemas.openxmlformats.org/officeDocument/2006/relationships" name="Earnings (Loss) per Share" sheetId="9" state="visible" r:id="rId9"/>
    <sheet xmlns:r="http://schemas.openxmlformats.org/officeDocument/2006/relationships" name="Notes Payable" sheetId="10" state="visible" r:id="rId10"/>
    <sheet xmlns:r="http://schemas.openxmlformats.org/officeDocument/2006/relationships" name="Subsequent Event" sheetId="11" state="visible" r:id="rId11"/>
    <sheet xmlns:r="http://schemas.openxmlformats.org/officeDocument/2006/relationships" name="Basis of Presentation and Sum_2" sheetId="12" state="visible" r:id="rId12"/>
    <sheet xmlns:r="http://schemas.openxmlformats.org/officeDocument/2006/relationships" name="Earnings (Loss) per Share (Tabl" sheetId="13" state="visible" r:id="rId13"/>
    <sheet xmlns:r="http://schemas.openxmlformats.org/officeDocument/2006/relationships" name="Basis of Presentation and Sum_3" sheetId="14" state="visible" r:id="rId14"/>
    <sheet xmlns:r="http://schemas.openxmlformats.org/officeDocument/2006/relationships" name="Royalties and Fees (Details Nar" sheetId="15" state="visible" r:id="rId15"/>
    <sheet xmlns:r="http://schemas.openxmlformats.org/officeDocument/2006/relationships" name="Earnings (Loss) per Share (Deta" sheetId="16" state="visible" r:id="rId16"/>
    <sheet xmlns:r="http://schemas.openxmlformats.org/officeDocument/2006/relationships" name="Note payable (Details Narrative"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NOBLE ROMAN’S, INC.</t>
        </is>
      </c>
      <c r="C4" s="4" t="inlineStr">
        <is>
          <t xml:space="preserve"> </t>
        </is>
      </c>
    </row>
    <row r="5">
      <c r="A5" s="4" t="inlineStr">
        <is>
          <t>Entity Central Index Key</t>
        </is>
      </c>
      <c r="B5" s="4" t="inlineStr">
        <is>
          <t>00007090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22155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1104</t>
        </is>
      </c>
      <c r="C20" s="4" t="inlineStr">
        <is>
          <t xml:space="preserve"> </t>
        </is>
      </c>
    </row>
    <row r="21">
      <c r="A21" s="4" t="inlineStr">
        <is>
          <t>Entity Incorporation State Country Code</t>
        </is>
      </c>
      <c r="B21" s="4" t="inlineStr">
        <is>
          <t>IN</t>
        </is>
      </c>
      <c r="C21" s="4" t="inlineStr">
        <is>
          <t xml:space="preserve"> </t>
        </is>
      </c>
    </row>
    <row r="22">
      <c r="A22" s="4" t="inlineStr">
        <is>
          <t>Entity Tax Identification Number</t>
        </is>
      </c>
      <c r="B22" s="4" t="inlineStr">
        <is>
          <t>35-1281154</t>
        </is>
      </c>
      <c r="C22" s="4" t="inlineStr">
        <is>
          <t xml:space="preserve"> </t>
        </is>
      </c>
    </row>
    <row r="23">
      <c r="A23" s="4" t="inlineStr">
        <is>
          <t>Entity Address Address Line 1</t>
        </is>
      </c>
      <c r="B23" s="4" t="inlineStr">
        <is>
          <t>6612 E</t>
        </is>
      </c>
      <c r="C23" s="4" t="inlineStr">
        <is>
          <t xml:space="preserve"> </t>
        </is>
      </c>
    </row>
    <row r="24">
      <c r="A24" s="4" t="inlineStr">
        <is>
          <t>Entity Address Address Line 2</t>
        </is>
      </c>
      <c r="B24" s="4" t="inlineStr">
        <is>
          <t>75th Street</t>
        </is>
      </c>
      <c r="C24" s="4" t="inlineStr">
        <is>
          <t xml:space="preserve"> </t>
        </is>
      </c>
    </row>
    <row r="25">
      <c r="A25" s="4" t="inlineStr">
        <is>
          <t>Entity Address Address Line 3</t>
        </is>
      </c>
      <c r="B25" s="4" t="inlineStr">
        <is>
          <t>Suite 450</t>
        </is>
      </c>
      <c r="C25" s="4" t="inlineStr">
        <is>
          <t xml:space="preserve"> </t>
        </is>
      </c>
    </row>
    <row r="26">
      <c r="A26" s="4" t="inlineStr">
        <is>
          <t>Entity Address City Or Town</t>
        </is>
      </c>
      <c r="B26" s="4" t="inlineStr">
        <is>
          <t>Indianapolis</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6250</t>
        </is>
      </c>
      <c r="C28" s="4" t="inlineStr">
        <is>
          <t xml:space="preserve"> </t>
        </is>
      </c>
    </row>
    <row r="29">
      <c r="A29" s="4" t="inlineStr">
        <is>
          <t>City Area Code</t>
        </is>
      </c>
      <c r="B29" s="4" t="inlineStr">
        <is>
          <t>317</t>
        </is>
      </c>
      <c r="C29" s="4" t="inlineStr">
        <is>
          <t xml:space="preserve"> </t>
        </is>
      </c>
    </row>
    <row r="30">
      <c r="A30" s="4" t="inlineStr">
        <is>
          <t>Local Phone Number</t>
        </is>
      </c>
      <c r="B30" s="4" t="inlineStr">
        <is>
          <t>634-3377</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4 – On February 7, 2020, the Company entered into a Senior Secured Promissory Note and Warrant Purchase Agreement (as amended, the “Agreement”) with Corbel Capital Partners SBIC, L.P. (the “Purchaser” or “Corbel”). Pursuant to the Agreement, the Company issued to the Purchaser a senior secured promissory note (the “Senior Note”) in the initial principal amount of $8.0 million. The Company used the net proceeds of the Agreement as follows: (i) $4.2 million to repay the Company’s then-existing bank debt which was in the original amount of $6.1 million; (ii) $1,275,000 to repay the portion of the Company’s existing subordinated convertible debt the maturity date of which most had not previously been extended; (iii) to pay debt issuance costs; and (iv) the remaining net proceeds for working capital and other general corporate purposes, including development of new Company-owned Craft Pizza &amp; Pub locations. The Senior Note bears cash interest of LIBOR, as defined in the Agreement, plus 7.75%. In addition, the Senior Note requires payment-in-kind (“PIK”) interest of 3% per annum, which is added to the principal amount of the Senior Note. Interest is payable in arrears on the last calendar day of each month. The Senior Note matures on February 7, 2025. At the end of the third quarter 2022, the Company entered into an amendment to the Agreement changing the required payments of principal beginning in March 2023 from $33,333 per month to $83,333 per month in exchange for lowering the financial covenants and eliminating the excess cash flow requirement. In addition, SOFR, as defined in the Agreement, replaced LIBOR.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In an amendment on September 11, 2023, the exercise price of all three tranches was amended to $0.30 per share. Cashless exercise of the Corbel Warrant is only permitted with respect to Tranche 3. The Purchaser has the right, within six months after the issuance of any shares under the Corbel Warrant, to require the Company to repurchase such shares for cash or for Put Notes (as defined in the Agreement), at the Company’s discretion. The Corbel Warrant expires on the seventh anniversary of the date of its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Note 5 – The Company evaluated subsequent events through the date the financial statements were issued and filed with SEC. On October 27, 2023, the Company entered into a Development Agreement with Majors Management, LLC for the development of 100 new non-traditional franchise locations. The Development Agreement requires the developer to have 31 locations open by June 30, 2024, 50 locations open by December 31, 2024, with the remainder of the 100 locations to be open by September 30, 2026. The new locations may be developed throughout the 48 contiguous states, however the concentration of those locations is expected to be in Texas, Alabama, Georgia and Tennessee. Impact of COVID-19 Pandemic In the first quarter of 2020, a novel strain of coronavirus (COVID-19) emerged and spread throughout the United States. The World Health Organization recognized COVID-19 as a pandemic in March 2020. In response to the pandemic, the U.S. federal government and various state and local governments, among other things, imposed travel and business restrictions, including stay-at-home orders and other guidelines that required restaurants and bars to close or restrict inside dining. The pandemic resulted in significant economic volatility, uncertainty and disruption, reduced commercial activity and weakened economic conditions in the regions in which the Company and its franchisees operate. The pandemic and the governmental response had a significant adverse impact on the Company, due to, among other things, governmental restrictions, reduced customer traffic, staffing challenges and supply difficulties especially as a result of the emergence of the Omicron and other variants of COVID-19 in late 2021 and early in 2022. Many states and municipalities in the United States, including Indiana where all of the Company-owned Craft Pizza &amp; Pub restaurants are located, have from time to time temporarily restricted travel and suspended the operations of dine-in restaurants and other businesses in light of COVID-19 which negatively affected the Company’s operations. The Company can provide no assurance the phase out of restrictions will continue to have a positive effect on the Company’s business. Host facilities for the Company’s non-traditional franchises were also affected by labor shortages which adversely impacted those developments and in turn slowed the sales of franchises. The uncertainty and disruption in the U.S. economy caused by the pandemic are likely to continue to adversely impact the volume and resources of some potential franchisees for both the Company’s Craft Pizza &amp; Pub and non-traditional venues. As described in Note 1 above, the Company applied for and has received payments in respect of the ERTC provided by the CARES Act enacted to address the economic effects of the pandemic and related shut-down orders imposed on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ignificant Accounting Policies</t>
        </is>
      </c>
      <c r="B4" s="4" t="inlineStr">
        <is>
          <t>The Employee Retention Tax Credit (“ERTC”) is a refundable tax credit that the Company was eligible to apply for based on qualified wages paid to employees. The program was introduced on March 27, 2020 in the Coronavirus Aid, Relief, and Economic Security Act (the “CARES Act”) to incentivize employer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During the first quarter of 2023 the Company determined that it was entitled to an ERTC of $1.718 million and submitted amended federal Form 941 returns for the last three quarters of 2020 and the first two quarters of 2021 for both Noble Roman’s, Inc. (“Noble Roman’s”) and RH Roanoke, Inc. (“Roanoke”) claiming those refunds. The Company recognized an ERTC refund of $1.460 million, net of related expense of $258,000 in the first quarter of 2023. During July 2023, the Company received refunds for Roanoke for all five quarters and Noble Roman’s received all three quarters of 2020 and the second quarter of 2021. In total, in July 2023 the Company received payments totaling $1.16 million net of commissions plus interest. The Company expects to receive approximately $507,000 additional ERTC refund for the first quarter of 2021. There have been no other significant changes in the Company’s accounting policies from those disclosed in its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t>
        </is>
      </c>
      <c r="B3" s="4" t="inlineStr">
        <is>
          <t xml:space="preserve"> </t>
        </is>
      </c>
    </row>
    <row r="4">
      <c r="A4" s="4" t="inlineStr">
        <is>
          <t>Basic And Diluted Earnings (loss) Per Share</t>
        </is>
      </c>
      <c r="B4" s="4" t="inlineStr">
        <is>
          <t xml:space="preserve"> Three Months Ended September 30, 2023 Income (Numerator) Shares (Denominator) Per-Share Amount Net income $ 154,516 22,215,512 $ 0.01 Effect of dilutive securities Stock dilution 115,778 Convertible notes 14,375 1,250,000 Diluted earnings per share Net income $ 168,891 23,581,290 $ 0.01 Nine Months Ended September 30, 2023 Income (Numerator) Shares (Denominator) Per-Share Amount Net income $ 1,348,359 22,215,512 $ 0.06 Effect of dilutive securities Stock dilution 115,788 Convertible notes 44,375 1,250,000 Diluted earnings per share Net income $ 1,392,734 23,581,300 $ 0.06 Three Months Ended September 30, 2022 Income (Numerator) Shares (Denominator) Per-Share Amount Net income $ 3,852 22,215,512 $ 0.00 Effect of dilutive securities Stock dilution - 48,442 Convertible notes 15,625 1,250,000 Diluted earnings per share Net loss $ 19,477 23,513,954 $ 0.00 Nine Months Ended September 30, 2022 Income (Numerator) Shares (Denominator) Per-Share Amount Net loss $ (183,105 ) 22,215,512 $ (0.01 ) Effect of dilutive securities Stock dilution - 48,442 Convertible notes 46,875 1,250,000 Diluted earnings per share Net income $ (136,230 ) 23,513,954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9 Months Ended</t>
        </is>
      </c>
    </row>
    <row r="2">
      <c r="B2" s="2" t="inlineStr">
        <is>
          <t>Sep. 30, 2023 USD ($)</t>
        </is>
      </c>
    </row>
    <row r="3">
      <c r="A3" s="3" t="inlineStr">
        <is>
          <t>Basis of Presentation and Summary of Significant Accounting Policies</t>
        </is>
      </c>
      <c r="B3" s="4" t="inlineStr">
        <is>
          <t xml:space="preserve"> </t>
        </is>
      </c>
    </row>
    <row r="4">
      <c r="A4" s="4" t="inlineStr">
        <is>
          <t>Federal grant on Employee Retention Tax Credit</t>
        </is>
      </c>
      <c r="B4" s="6" t="n">
        <v>1718000</v>
      </c>
    </row>
    <row r="5">
      <c r="A5" s="4" t="inlineStr">
        <is>
          <t>Net of commissions and interest payments</t>
        </is>
      </c>
      <c r="B5" s="5" t="n">
        <v>1160000</v>
      </c>
    </row>
    <row r="6">
      <c r="A6" s="4" t="inlineStr">
        <is>
          <t>Net benefit or refund on Employee Retention Tax Credit</t>
        </is>
      </c>
      <c r="B6" s="5" t="n">
        <v>1460000</v>
      </c>
    </row>
    <row r="7">
      <c r="A7" s="4" t="inlineStr">
        <is>
          <t>Additional Employee Retention Tax Credit</t>
        </is>
      </c>
      <c r="B7" s="5" t="n">
        <v>507000</v>
      </c>
    </row>
    <row r="8">
      <c r="A8" s="4" t="inlineStr">
        <is>
          <t>Expenses deducted on Employee Retention Tax Credit</t>
        </is>
      </c>
      <c r="B8" s="6" t="n">
        <v>258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oyalties and Fe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umber of franchises/licenses in operation</t>
        </is>
      </c>
      <c r="B3" s="6" t="n">
        <v>919800</v>
      </c>
      <c r="C3" s="6" t="n">
        <v>1100000</v>
      </c>
      <c r="D3" s="6" t="n">
        <v>2890000</v>
      </c>
      <c r="E3" s="6" t="n">
        <v>3200000</v>
      </c>
    </row>
    <row r="4">
      <c r="A4" s="4" t="inlineStr">
        <is>
          <t>Deferred contract income and deferred costs</t>
        </is>
      </c>
      <c r="B4" s="5" t="n">
        <v>1120000</v>
      </c>
      <c r="C4" s="4" t="inlineStr">
        <is>
          <t xml:space="preserve"> </t>
        </is>
      </c>
      <c r="D4" s="5" t="n">
        <v>1120000</v>
      </c>
      <c r="E4" s="4" t="inlineStr">
        <is>
          <t xml:space="preserve"> </t>
        </is>
      </c>
    </row>
    <row r="5">
      <c r="A5" s="4" t="inlineStr">
        <is>
          <t>Amortized Initial Franchise Fees and Equipment Commissions</t>
        </is>
      </c>
      <c r="B5" s="4" t="inlineStr">
        <is>
          <t xml:space="preserve"> </t>
        </is>
      </c>
      <c r="C5" s="4" t="inlineStr">
        <is>
          <t xml:space="preserve"> </t>
        </is>
      </c>
      <c r="D5" s="4" t="inlineStr">
        <is>
          <t xml:space="preserve"> </t>
        </is>
      </c>
      <c r="E5" s="4" t="inlineStr">
        <is>
          <t xml:space="preserve"> </t>
        </is>
      </c>
    </row>
    <row r="6">
      <c r="A6" s="4" t="inlineStr">
        <is>
          <t>Royalties And Fees</t>
        </is>
      </c>
      <c r="B6" s="5" t="n">
        <v>327500</v>
      </c>
      <c r="C6" s="5" t="n">
        <v>60500</v>
      </c>
      <c r="D6" s="5" t="n">
        <v>609500</v>
      </c>
      <c r="E6" s="5" t="n">
        <v>203500</v>
      </c>
    </row>
    <row r="7">
      <c r="A7" s="4" t="inlineStr">
        <is>
          <t>Equipment Commission</t>
        </is>
      </c>
      <c r="B7" s="4" t="inlineStr">
        <is>
          <t xml:space="preserve"> </t>
        </is>
      </c>
      <c r="C7" s="4" t="inlineStr">
        <is>
          <t xml:space="preserve"> </t>
        </is>
      </c>
      <c r="D7" s="4" t="inlineStr">
        <is>
          <t xml:space="preserve"> </t>
        </is>
      </c>
      <c r="E7" s="4" t="inlineStr">
        <is>
          <t xml:space="preserve"> </t>
        </is>
      </c>
    </row>
    <row r="8">
      <c r="A8" s="4" t="inlineStr">
        <is>
          <t>Royalties And Fees</t>
        </is>
      </c>
      <c r="B8" s="6" t="n">
        <v>62950</v>
      </c>
      <c r="C8" s="6" t="n">
        <v>12500</v>
      </c>
      <c r="D8" s="6" t="n">
        <v>115700</v>
      </c>
      <c r="E8" s="6" t="n">
        <v>413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154516</v>
      </c>
      <c r="C3" s="6" t="n">
        <v>3852</v>
      </c>
      <c r="D3" s="6" t="n">
        <v>1348359</v>
      </c>
      <c r="E3" s="6" t="n">
        <v>-183105</v>
      </c>
    </row>
    <row r="4">
      <c r="A4" s="4" t="inlineStr">
        <is>
          <t>Weighted Average Number Of Common Shares Outstanding, Basic</t>
        </is>
      </c>
      <c r="B4" s="5" t="n">
        <v>22215512</v>
      </c>
      <c r="C4" s="5" t="n">
        <v>22215512</v>
      </c>
      <c r="D4" s="5" t="n">
        <v>22215512</v>
      </c>
      <c r="E4" s="5" t="n">
        <v>22215512</v>
      </c>
    </row>
    <row r="5">
      <c r="A5" s="4" t="inlineStr">
        <is>
          <t>Earnings Per Share, Basic</t>
        </is>
      </c>
      <c r="B5" s="7" t="n">
        <v>0.01</v>
      </c>
      <c r="C5" s="6" t="n">
        <v>0</v>
      </c>
      <c r="D5" s="7" t="n">
        <v>0.06</v>
      </c>
      <c r="E5" s="7" t="n">
        <v>-0.01</v>
      </c>
    </row>
    <row r="6">
      <c r="A6" s="4" t="inlineStr">
        <is>
          <t>Stock dilution</t>
        </is>
      </c>
      <c r="B6" s="5" t="n">
        <v>115778</v>
      </c>
      <c r="C6" s="5" t="n">
        <v>48442</v>
      </c>
      <c r="D6" s="5" t="n">
        <v>115788</v>
      </c>
      <c r="E6" s="5" t="n">
        <v>48442</v>
      </c>
    </row>
    <row r="7">
      <c r="A7" s="4" t="inlineStr">
        <is>
          <t>Diluted Earnings Per Share Net Loss</t>
        </is>
      </c>
      <c r="B7" s="6" t="n">
        <v>168891</v>
      </c>
      <c r="C7" s="6" t="n">
        <v>19477</v>
      </c>
      <c r="D7" s="6" t="n">
        <v>1392734</v>
      </c>
      <c r="E7" s="6" t="n">
        <v>-136230</v>
      </c>
    </row>
    <row r="8">
      <c r="A8" s="4" t="inlineStr">
        <is>
          <t>Weighted Average Number Of Common Shares Outstanding</t>
        </is>
      </c>
      <c r="B8" s="5" t="n">
        <v>23581300</v>
      </c>
      <c r="C8" s="5" t="n">
        <v>23513954</v>
      </c>
      <c r="D8" s="5" t="n">
        <v>23581300</v>
      </c>
      <c r="E8" s="5" t="n">
        <v>23513954</v>
      </c>
    </row>
    <row r="9">
      <c r="A9" s="4" t="inlineStr">
        <is>
          <t>Net Income (loss)</t>
        </is>
      </c>
      <c r="B9" s="7" t="n">
        <v>0.01</v>
      </c>
      <c r="C9" s="6" t="n">
        <v>0</v>
      </c>
      <c r="D9" s="7" t="n">
        <v>0.06</v>
      </c>
      <c r="E9" s="7" t="n">
        <v>-0.01</v>
      </c>
    </row>
    <row r="10">
      <c r="A10" s="4" t="inlineStr">
        <is>
          <t>Convertible Note Payable</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6" t="n">
        <v>14375</v>
      </c>
      <c r="C11" s="6" t="n">
        <v>15625</v>
      </c>
      <c r="D11" s="6" t="n">
        <v>44375</v>
      </c>
      <c r="E11" s="6" t="n">
        <v>46875</v>
      </c>
    </row>
    <row r="12">
      <c r="A12" s="4" t="inlineStr">
        <is>
          <t>Shares Denominator</t>
        </is>
      </c>
      <c r="B12" s="5" t="n">
        <v>1250000</v>
      </c>
      <c r="C12" s="5" t="n">
        <v>1250000</v>
      </c>
      <c r="D12" s="5" t="n">
        <v>1250000</v>
      </c>
      <c r="E12" s="5" t="n">
        <v>1250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Note payable (Details Narrative)</t>
        </is>
      </c>
      <c r="B1" s="2" t="inlineStr">
        <is>
          <t>Feb. 07, 2020 USD ($) $ / shares shares</t>
        </is>
      </c>
    </row>
    <row r="2">
      <c r="A2" s="4" t="inlineStr">
        <is>
          <t>Tranche 1 [Member]</t>
        </is>
      </c>
      <c r="B2" s="4" t="inlineStr">
        <is>
          <t xml:space="preserve"> </t>
        </is>
      </c>
    </row>
    <row r="3">
      <c r="A3" s="4" t="inlineStr">
        <is>
          <t>Purchase Shares Of Common Stock | shares</t>
        </is>
      </c>
      <c r="B3" s="5" t="n">
        <v>1200000</v>
      </c>
    </row>
    <row r="4">
      <c r="A4" s="4" t="inlineStr">
        <is>
          <t>Exercise Price | $ / shares</t>
        </is>
      </c>
      <c r="B4" s="7" t="n">
        <v>0.57</v>
      </c>
    </row>
    <row r="5">
      <c r="A5" s="4" t="inlineStr">
        <is>
          <t>Tranche 2 [Member]</t>
        </is>
      </c>
      <c r="B5" s="4" t="inlineStr">
        <is>
          <t xml:space="preserve"> </t>
        </is>
      </c>
    </row>
    <row r="6">
      <c r="A6" s="4" t="inlineStr">
        <is>
          <t>Purchase Shares Of Common Stock | shares</t>
        </is>
      </c>
      <c r="B6" s="5" t="n">
        <v>900000</v>
      </c>
    </row>
    <row r="7">
      <c r="A7" s="4" t="inlineStr">
        <is>
          <t>Exercise Price | $ / shares</t>
        </is>
      </c>
      <c r="B7" s="7" t="n">
        <v>0.72</v>
      </c>
    </row>
    <row r="8">
      <c r="A8" s="4" t="inlineStr">
        <is>
          <t>Tranche 3 [Member]</t>
        </is>
      </c>
      <c r="B8" s="4" t="inlineStr">
        <is>
          <t xml:space="preserve"> </t>
        </is>
      </c>
    </row>
    <row r="9">
      <c r="A9" s="4" t="inlineStr">
        <is>
          <t>Purchase Shares Of Common Stock | shares</t>
        </is>
      </c>
      <c r="B9" s="5" t="n">
        <v>150000</v>
      </c>
    </row>
    <row r="10">
      <c r="A10" s="4" t="inlineStr">
        <is>
          <t>Exercise Price | $ / shares</t>
        </is>
      </c>
      <c r="B10" s="7" t="n">
        <v>0.97</v>
      </c>
    </row>
    <row r="11">
      <c r="A11" s="4" t="inlineStr">
        <is>
          <t>Secured Promissory Note [Member]</t>
        </is>
      </c>
      <c r="B11" s="4" t="inlineStr">
        <is>
          <t xml:space="preserve"> </t>
        </is>
      </c>
    </row>
    <row r="12">
      <c r="A12" s="4" t="inlineStr">
        <is>
          <t>Purchase Shares Of Common Stock | shares</t>
        </is>
      </c>
      <c r="B12" s="5" t="n">
        <v>2250000</v>
      </c>
    </row>
    <row r="13">
      <c r="A13" s="4" t="inlineStr">
        <is>
          <t>Bank Loan | $</t>
        </is>
      </c>
      <c r="B13" s="6" t="n">
        <v>8000000</v>
      </c>
    </row>
    <row r="14">
      <c r="A14" s="4" t="inlineStr">
        <is>
          <t>Original Amount | $</t>
        </is>
      </c>
      <c r="B14" s="6" t="n">
        <v>6100000</v>
      </c>
    </row>
    <row r="15">
      <c r="A15" s="4" t="inlineStr">
        <is>
          <t>Desription of amendment to the Agreement changing</t>
        </is>
      </c>
      <c r="B15" s="4" t="inlineStr">
        <is>
          <t>the Company’s existing subordinated convertible debt the maturity date of which most had not previously been extended; (iii) to pay debt issuance costs; and (iv) the remaining net proceeds for working capital and other general corporate purposes, including development of new Company-owned Craft Pizza &amp; Pub locations</t>
        </is>
      </c>
    </row>
    <row r="16">
      <c r="A16" s="4" t="inlineStr">
        <is>
          <t>Repayments Of Senior Debt | $</t>
        </is>
      </c>
      <c r="B16" s="6" t="n">
        <v>4200000</v>
      </c>
    </row>
    <row r="17">
      <c r="A17" s="4" t="inlineStr">
        <is>
          <t>Convertible Debt | $</t>
        </is>
      </c>
      <c r="B17" s="6" t="n">
        <v>1275000</v>
      </c>
    </row>
    <row r="18">
      <c r="A18" s="4" t="inlineStr">
        <is>
          <t>Interest Rate Per Annum</t>
        </is>
      </c>
      <c r="B18" s="8" t="n">
        <v>0.03</v>
      </c>
    </row>
    <row r="19">
      <c r="A19" s="4" t="inlineStr">
        <is>
          <t>Interest Rate</t>
        </is>
      </c>
      <c r="B19" s="9" t="n">
        <v>0.0775</v>
      </c>
    </row>
    <row r="20">
      <c r="A20" s="4" t="inlineStr">
        <is>
          <t>Maturity Date</t>
        </is>
      </c>
      <c r="B20" s="4" t="inlineStr">
        <is>
          <t>Feb.  07,  2025</t>
        </is>
      </c>
    </row>
    <row r="21">
      <c r="A21" s="4" t="inlineStr">
        <is>
          <t>Exercise Price | $ / shares</t>
        </is>
      </c>
      <c r="B21" s="7" t="n">
        <v>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63646</v>
      </c>
      <c r="C3" s="6" t="n">
        <v>785522</v>
      </c>
    </row>
    <row r="4">
      <c r="A4" s="4" t="inlineStr">
        <is>
          <t>Employee Retention Tax Credit Receivable</t>
        </is>
      </c>
      <c r="B4" s="5" t="n">
        <v>507726</v>
      </c>
      <c r="C4" s="5" t="n">
        <v>0</v>
      </c>
    </row>
    <row r="5">
      <c r="A5" s="4" t="inlineStr">
        <is>
          <t>Accounts receivable - net</t>
        </is>
      </c>
      <c r="B5" s="5" t="n">
        <v>809807</v>
      </c>
      <c r="C5" s="5" t="n">
        <v>824091</v>
      </c>
    </row>
    <row r="6">
      <c r="A6" s="4" t="inlineStr">
        <is>
          <t>Inventories</t>
        </is>
      </c>
      <c r="B6" s="5" t="n">
        <v>942763</v>
      </c>
      <c r="C6" s="5" t="n">
        <v>997868</v>
      </c>
    </row>
    <row r="7">
      <c r="A7" s="4" t="inlineStr">
        <is>
          <t>Prepaid expenses</t>
        </is>
      </c>
      <c r="B7" s="5" t="n">
        <v>691317</v>
      </c>
      <c r="C7" s="5" t="n">
        <v>424822</v>
      </c>
    </row>
    <row r="8">
      <c r="A8" s="4" t="inlineStr">
        <is>
          <t>Total current assets</t>
        </is>
      </c>
      <c r="B8" s="5" t="n">
        <v>3515259</v>
      </c>
      <c r="C8" s="5" t="n">
        <v>3032303</v>
      </c>
    </row>
    <row r="9">
      <c r="A9" s="3" t="inlineStr">
        <is>
          <t>Property and equipment:</t>
        </is>
      </c>
      <c r="B9" s="4" t="inlineStr">
        <is>
          <t xml:space="preserve"> </t>
        </is>
      </c>
      <c r="C9" s="4" t="inlineStr">
        <is>
          <t xml:space="preserve"> </t>
        </is>
      </c>
    </row>
    <row r="10">
      <c r="A10" s="4" t="inlineStr">
        <is>
          <t>Equipment</t>
        </is>
      </c>
      <c r="B10" s="5" t="n">
        <v>4369954</v>
      </c>
      <c r="C10" s="5" t="n">
        <v>4351558</v>
      </c>
    </row>
    <row r="11">
      <c r="A11" s="4" t="inlineStr">
        <is>
          <t>Leasehold improvements</t>
        </is>
      </c>
      <c r="B11" s="5" t="n">
        <v>3127880</v>
      </c>
      <c r="C11" s="5" t="n">
        <v>3116030</v>
      </c>
    </row>
    <row r="12">
      <c r="A12" s="4" t="inlineStr">
        <is>
          <t>Construction and equipment in progress</t>
        </is>
      </c>
      <c r="B12" s="5" t="n">
        <v>62632</v>
      </c>
      <c r="C12" s="5" t="n">
        <v>63097</v>
      </c>
    </row>
    <row r="13">
      <c r="A13" s="4" t="inlineStr">
        <is>
          <t>Property, Plant and Equipment, Gross</t>
        </is>
      </c>
      <c r="B13" s="5" t="n">
        <v>7560466</v>
      </c>
      <c r="C13" s="5" t="n">
        <v>7530685</v>
      </c>
    </row>
    <row r="14">
      <c r="A14" s="4" t="inlineStr">
        <is>
          <t>Less accumulated depreciation and amortization</t>
        </is>
      </c>
      <c r="B14" s="5" t="n">
        <v>3104026</v>
      </c>
      <c r="C14" s="5" t="n">
        <v>2817477</v>
      </c>
    </row>
    <row r="15">
      <c r="A15" s="4" t="inlineStr">
        <is>
          <t>Net property and equipment</t>
        </is>
      </c>
      <c r="B15" s="5" t="n">
        <v>4456440</v>
      </c>
      <c r="C15" s="5" t="n">
        <v>4713208</v>
      </c>
    </row>
    <row r="16">
      <c r="A16" s="4" t="inlineStr">
        <is>
          <t>Deferred tax asset</t>
        </is>
      </c>
      <c r="B16" s="5" t="n">
        <v>3100651</v>
      </c>
      <c r="C16" s="5" t="n">
        <v>3374841</v>
      </c>
    </row>
    <row r="17">
      <c r="A17" s="4" t="inlineStr">
        <is>
          <t>Deferred contract cost</t>
        </is>
      </c>
      <c r="B17" s="5" t="n">
        <v>1121826</v>
      </c>
      <c r="C17" s="5" t="n">
        <v>934036</v>
      </c>
    </row>
    <row r="18">
      <c r="A18" s="4" t="inlineStr">
        <is>
          <t>Goodwill</t>
        </is>
      </c>
      <c r="B18" s="5" t="n">
        <v>278466</v>
      </c>
      <c r="C18" s="5" t="n">
        <v>278466</v>
      </c>
    </row>
    <row r="19">
      <c r="A19" s="4" t="inlineStr">
        <is>
          <t>Operating lease right of use assets</t>
        </is>
      </c>
      <c r="B19" s="5" t="n">
        <v>5123819</v>
      </c>
      <c r="C19" s="5" t="n">
        <v>5660155</v>
      </c>
    </row>
    <row r="20">
      <c r="A20" s="4" t="inlineStr">
        <is>
          <t>Other assets including long-term portion of receivables - net</t>
        </is>
      </c>
      <c r="B20" s="5" t="n">
        <v>395935</v>
      </c>
      <c r="C20" s="5" t="n">
        <v>350189</v>
      </c>
    </row>
    <row r="21">
      <c r="A21" s="4" t="inlineStr">
        <is>
          <t>Total assets</t>
        </is>
      </c>
      <c r="B21" s="5" t="n">
        <v>17992396</v>
      </c>
      <c r="C21" s="5" t="n">
        <v>18343198</v>
      </c>
    </row>
    <row r="22">
      <c r="A22" s="3" t="inlineStr">
        <is>
          <t>Current liabilities:</t>
        </is>
      </c>
      <c r="B22" s="4" t="inlineStr">
        <is>
          <t xml:space="preserve"> </t>
        </is>
      </c>
      <c r="C22" s="4" t="inlineStr">
        <is>
          <t xml:space="preserve"> </t>
        </is>
      </c>
    </row>
    <row r="23">
      <c r="A23" s="4" t="inlineStr">
        <is>
          <t>Accounts payable and accrued expenses</t>
        </is>
      </c>
      <c r="B23" s="5" t="n">
        <v>192440</v>
      </c>
      <c r="C23" s="5" t="n">
        <v>650582</v>
      </c>
    </row>
    <row r="24">
      <c r="A24" s="4" t="inlineStr">
        <is>
          <t>Current portion of operating lease liability</t>
        </is>
      </c>
      <c r="B24" s="5" t="n">
        <v>799164</v>
      </c>
      <c r="C24" s="5" t="n">
        <v>799164</v>
      </c>
    </row>
    <row r="25">
      <c r="A25" s="4" t="inlineStr">
        <is>
          <t>Current portion of Corbel loan payable</t>
        </is>
      </c>
      <c r="B25" s="5" t="n">
        <v>1000000</v>
      </c>
      <c r="C25" s="5" t="n">
        <v>866667</v>
      </c>
    </row>
    <row r="26">
      <c r="A26" s="4" t="inlineStr">
        <is>
          <t>Total current liabilities</t>
        </is>
      </c>
      <c r="B26" s="5" t="n">
        <v>1991604</v>
      </c>
      <c r="C26" s="5" t="n">
        <v>2316413</v>
      </c>
    </row>
    <row r="27">
      <c r="A27" s="3" t="inlineStr">
        <is>
          <t>Long-term obligations:</t>
        </is>
      </c>
      <c r="B27" s="4" t="inlineStr">
        <is>
          <t xml:space="preserve"> </t>
        </is>
      </c>
      <c r="C27" s="4" t="inlineStr">
        <is>
          <t xml:space="preserve"> </t>
        </is>
      </c>
    </row>
    <row r="28">
      <c r="A28" s="4" t="inlineStr">
        <is>
          <t>Term loan payable to Corbel - net of current portion</t>
        </is>
      </c>
      <c r="B28" s="5" t="n">
        <v>6467678</v>
      </c>
      <c r="C28" s="5" t="n">
        <v>7470900</v>
      </c>
    </row>
    <row r="29">
      <c r="A29" s="4" t="inlineStr">
        <is>
          <t>Corbel warrant value</t>
        </is>
      </c>
      <c r="B29" s="5" t="n">
        <v>29037</v>
      </c>
      <c r="C29" s="5" t="n">
        <v>29037</v>
      </c>
    </row>
    <row r="30">
      <c r="A30" s="4" t="inlineStr">
        <is>
          <t>Convertible notes payable</t>
        </is>
      </c>
      <c r="B30" s="5" t="n">
        <v>575000</v>
      </c>
      <c r="C30" s="5" t="n">
        <v>622864</v>
      </c>
    </row>
    <row r="31">
      <c r="A31" s="4" t="inlineStr">
        <is>
          <t>Operating lease liabilities - net of current portion</t>
        </is>
      </c>
      <c r="B31" s="5" t="n">
        <v>4574360</v>
      </c>
      <c r="C31" s="5" t="n">
        <v>5103286</v>
      </c>
    </row>
    <row r="32">
      <c r="A32" s="4" t="inlineStr">
        <is>
          <t>Deferred contract income</t>
        </is>
      </c>
      <c r="B32" s="5" t="n">
        <v>1121826</v>
      </c>
      <c r="C32" s="5" t="n">
        <v>934036</v>
      </c>
    </row>
    <row r="33">
      <c r="A33" s="4" t="inlineStr">
        <is>
          <t>Total long-term liabilities</t>
        </is>
      </c>
      <c r="B33" s="5" t="n">
        <v>12767900</v>
      </c>
      <c r="C33" s="5" t="n">
        <v>14160123</v>
      </c>
    </row>
    <row r="34">
      <c r="A34" s="3" t="inlineStr">
        <is>
          <t>Stockholders' equity:</t>
        </is>
      </c>
      <c r="B34" s="4" t="inlineStr">
        <is>
          <t xml:space="preserve"> </t>
        </is>
      </c>
      <c r="C34" s="4" t="inlineStr">
        <is>
          <t xml:space="preserve"> </t>
        </is>
      </c>
    </row>
    <row r="35">
      <c r="A35" s="4" t="inlineStr">
        <is>
          <t>Common stock - no par value (40,000,000 shares authorized, 22,215,512 issued and outstanding as of December 31, 2022 and as of September 30, 2023)</t>
        </is>
      </c>
      <c r="B35" s="5" t="n">
        <v>24837605</v>
      </c>
      <c r="C35" s="5" t="n">
        <v>24819736</v>
      </c>
    </row>
    <row r="36">
      <c r="A36" s="4" t="inlineStr">
        <is>
          <t>Accumulated deficit</t>
        </is>
      </c>
      <c r="B36" s="5" t="n">
        <v>-21604713</v>
      </c>
      <c r="C36" s="5" t="n">
        <v>-22953074</v>
      </c>
    </row>
    <row r="37">
      <c r="A37" s="4" t="inlineStr">
        <is>
          <t>Total stockholders' equity</t>
        </is>
      </c>
      <c r="B37" s="5" t="n">
        <v>3232892</v>
      </c>
      <c r="C37" s="5" t="n">
        <v>1866662</v>
      </c>
    </row>
    <row r="38">
      <c r="A38" s="4" t="inlineStr">
        <is>
          <t>Total liabilities and stockholders' equity</t>
        </is>
      </c>
      <c r="B38" s="6" t="n">
        <v>17992396</v>
      </c>
      <c r="C38" s="6" t="n">
        <v>183431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taurant revenue - company-owned restaurants</t>
        </is>
      </c>
      <c r="B4" s="6" t="n">
        <v>2175219</v>
      </c>
      <c r="C4" s="6" t="n">
        <v>2587182</v>
      </c>
      <c r="D4" s="6" t="n">
        <v>6639213</v>
      </c>
      <c r="E4" s="6" t="n">
        <v>7374143</v>
      </c>
    </row>
    <row r="5">
      <c r="A5" s="4" t="inlineStr">
        <is>
          <t>Restaurant revenue - company-owned non-traditional</t>
        </is>
      </c>
      <c r="B5" s="5" t="n">
        <v>247252</v>
      </c>
      <c r="C5" s="5" t="n">
        <v>195647</v>
      </c>
      <c r="D5" s="5" t="n">
        <v>707217</v>
      </c>
      <c r="E5" s="5" t="n">
        <v>505891</v>
      </c>
    </row>
    <row r="6">
      <c r="A6" s="4" t="inlineStr">
        <is>
          <t>Franchising revenue</t>
        </is>
      </c>
      <c r="B6" s="5" t="n">
        <v>1310284</v>
      </c>
      <c r="C6" s="5" t="n">
        <v>1119793</v>
      </c>
      <c r="D6" s="5" t="n">
        <v>3671160</v>
      </c>
      <c r="E6" s="5" t="n">
        <v>3218401</v>
      </c>
    </row>
    <row r="7">
      <c r="A7" s="4" t="inlineStr">
        <is>
          <t>Administrative fees and other</t>
        </is>
      </c>
      <c r="B7" s="5" t="n">
        <v>6657</v>
      </c>
      <c r="C7" s="5" t="n">
        <v>5961</v>
      </c>
      <c r="D7" s="5" t="n">
        <v>22068</v>
      </c>
      <c r="E7" s="5" t="n">
        <v>25226</v>
      </c>
    </row>
    <row r="8">
      <c r="A8" s="4" t="inlineStr">
        <is>
          <t>Total revenue</t>
        </is>
      </c>
      <c r="B8" s="5" t="n">
        <v>3739412</v>
      </c>
      <c r="C8" s="5" t="n">
        <v>3908583</v>
      </c>
      <c r="D8" s="5" t="n">
        <v>11039658</v>
      </c>
      <c r="E8" s="5" t="n">
        <v>1112366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taurant expenses - company-owned restaurants</t>
        </is>
      </c>
      <c r="B10" s="5" t="n">
        <v>1974635</v>
      </c>
      <c r="C10" s="5" t="n">
        <v>2195261</v>
      </c>
      <c r="D10" s="5" t="n">
        <v>5914648</v>
      </c>
      <c r="E10" s="5" t="n">
        <v>6416678</v>
      </c>
    </row>
    <row r="11">
      <c r="A11" s="4" t="inlineStr">
        <is>
          <t>Restaurant expenses - company-owned non-traditional</t>
        </is>
      </c>
      <c r="B11" s="5" t="n">
        <v>240245</v>
      </c>
      <c r="C11" s="5" t="n">
        <v>201013</v>
      </c>
      <c r="D11" s="5" t="n">
        <v>566225</v>
      </c>
      <c r="E11" s="5" t="n">
        <v>503639</v>
      </c>
    </row>
    <row r="12">
      <c r="A12" s="4" t="inlineStr">
        <is>
          <t>Franchising expenses</t>
        </is>
      </c>
      <c r="B12" s="5" t="n">
        <v>395777</v>
      </c>
      <c r="C12" s="5" t="n">
        <v>499478</v>
      </c>
      <c r="D12" s="5" t="n">
        <v>-36255</v>
      </c>
      <c r="E12" s="5" t="n">
        <v>1444073</v>
      </c>
    </row>
    <row r="13">
      <c r="A13" s="4" t="inlineStr">
        <is>
          <t>Total operating expenses</t>
        </is>
      </c>
      <c r="B13" s="5" t="n">
        <v>2610657</v>
      </c>
      <c r="C13" s="5" t="n">
        <v>2895752</v>
      </c>
      <c r="D13" s="5" t="n">
        <v>6444618</v>
      </c>
      <c r="E13" s="5" t="n">
        <v>8364391</v>
      </c>
    </row>
    <row r="14">
      <c r="A14" s="4" t="inlineStr">
        <is>
          <t>Depreciation and amortization</t>
        </is>
      </c>
      <c r="B14" s="5" t="n">
        <v>95517</v>
      </c>
      <c r="C14" s="5" t="n">
        <v>112555</v>
      </c>
      <c r="D14" s="5" t="n">
        <v>286550</v>
      </c>
      <c r="E14" s="5" t="n">
        <v>337994</v>
      </c>
    </row>
    <row r="15">
      <c r="A15" s="4" t="inlineStr">
        <is>
          <t>General and administrative expenses</t>
        </is>
      </c>
      <c r="B15" s="5" t="n">
        <v>519291</v>
      </c>
      <c r="C15" s="5" t="n">
        <v>518466</v>
      </c>
      <c r="D15" s="5" t="n">
        <v>1564433</v>
      </c>
      <c r="E15" s="5" t="n">
        <v>1598689</v>
      </c>
    </row>
    <row r="16">
      <c r="A16" s="4" t="inlineStr">
        <is>
          <t>Total expenses</t>
        </is>
      </c>
      <c r="B16" s="5" t="n">
        <v>3225465</v>
      </c>
      <c r="C16" s="5" t="n">
        <v>3526723</v>
      </c>
      <c r="D16" s="5" t="n">
        <v>8295602</v>
      </c>
      <c r="E16" s="5" t="n">
        <v>10301074</v>
      </c>
    </row>
    <row r="17">
      <c r="A17" s="4" t="inlineStr">
        <is>
          <t>Operating income</t>
        </is>
      </c>
      <c r="B17" s="5" t="n">
        <v>513947</v>
      </c>
      <c r="C17" s="5" t="n">
        <v>381860</v>
      </c>
      <c r="D17" s="5" t="n">
        <v>2744056</v>
      </c>
      <c r="E17" s="5" t="n">
        <v>822587</v>
      </c>
    </row>
    <row r="18">
      <c r="A18" s="4" t="inlineStr">
        <is>
          <t>Interest expense</t>
        </is>
      </c>
      <c r="B18" s="5" t="n">
        <v>359431</v>
      </c>
      <c r="C18" s="5" t="n">
        <v>378008</v>
      </c>
      <c r="D18" s="5" t="n">
        <v>1121505</v>
      </c>
      <c r="E18" s="5" t="n">
        <v>1067605</v>
      </c>
    </row>
    <row r="19">
      <c r="A19" s="4" t="inlineStr">
        <is>
          <t>Income (loss) before income taxes</t>
        </is>
      </c>
      <c r="B19" s="5" t="n">
        <v>154516</v>
      </c>
      <c r="C19" s="5" t="n">
        <v>3852</v>
      </c>
      <c r="D19" s="5" t="n">
        <v>1622551</v>
      </c>
      <c r="E19" s="5" t="n">
        <v>-245018</v>
      </c>
    </row>
    <row r="20">
      <c r="A20" s="4" t="inlineStr">
        <is>
          <t>Income tax expense (benefit)</t>
        </is>
      </c>
      <c r="B20" s="4" t="inlineStr">
        <is>
          <t xml:space="preserve"> </t>
        </is>
      </c>
      <c r="C20" s="5" t="n">
        <v>0</v>
      </c>
      <c r="D20" s="5" t="n">
        <v>274190</v>
      </c>
      <c r="E20" s="5" t="n">
        <v>-61913</v>
      </c>
    </row>
    <row r="21">
      <c r="A21" s="4" t="inlineStr">
        <is>
          <t>Net income (loss)</t>
        </is>
      </c>
      <c r="B21" s="6" t="n">
        <v>154516</v>
      </c>
      <c r="C21" s="6" t="n">
        <v>3852</v>
      </c>
      <c r="D21" s="6" t="n">
        <v>1348361</v>
      </c>
      <c r="E21" s="6" t="n">
        <v>-183105</v>
      </c>
    </row>
    <row r="22">
      <c r="A22" s="3" t="inlineStr">
        <is>
          <t>Earnings per share - basic:</t>
        </is>
      </c>
      <c r="B22" s="4" t="inlineStr">
        <is>
          <t xml:space="preserve"> </t>
        </is>
      </c>
      <c r="C22" s="4" t="inlineStr">
        <is>
          <t xml:space="preserve"> </t>
        </is>
      </c>
      <c r="D22" s="4" t="inlineStr">
        <is>
          <t xml:space="preserve"> </t>
        </is>
      </c>
      <c r="E22" s="4" t="inlineStr">
        <is>
          <t xml:space="preserve"> </t>
        </is>
      </c>
    </row>
    <row r="23">
      <c r="A23" s="4" t="inlineStr">
        <is>
          <t>Net income (loss) before income tax</t>
        </is>
      </c>
      <c r="B23" s="7" t="n">
        <v>0.01</v>
      </c>
      <c r="C23" s="6" t="n">
        <v>0</v>
      </c>
      <c r="D23" s="7" t="n">
        <v>0.07000000000000001</v>
      </c>
      <c r="E23" s="7" t="n">
        <v>-0.01</v>
      </c>
    </row>
    <row r="24">
      <c r="A24" s="4" t="inlineStr">
        <is>
          <t>Net income (loss)</t>
        </is>
      </c>
      <c r="B24" s="7" t="n">
        <v>0.01</v>
      </c>
      <c r="C24" s="6" t="n">
        <v>0</v>
      </c>
      <c r="D24" s="7" t="n">
        <v>0.06</v>
      </c>
      <c r="E24" s="7" t="n">
        <v>-0.01</v>
      </c>
    </row>
    <row r="25">
      <c r="A25" s="4" t="inlineStr">
        <is>
          <t>Weighted average number of common shares Outstanding</t>
        </is>
      </c>
      <c r="B25" s="5" t="n">
        <v>22215512</v>
      </c>
      <c r="C25" s="5" t="n">
        <v>22215512</v>
      </c>
      <c r="D25" s="5" t="n">
        <v>22215512</v>
      </c>
      <c r="E25" s="5" t="n">
        <v>22215512</v>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Net income (loss) before income tax 1</t>
        </is>
      </c>
      <c r="B27" s="7" t="n">
        <v>0.01</v>
      </c>
      <c r="C27" s="6" t="n">
        <v>0</v>
      </c>
      <c r="D27" s="7" t="n">
        <v>0.07000000000000001</v>
      </c>
      <c r="E27" s="7" t="n">
        <v>-0.01</v>
      </c>
    </row>
    <row r="28">
      <c r="A28" s="4" t="inlineStr">
        <is>
          <t>Net income (loss) 1</t>
        </is>
      </c>
      <c r="B28" s="7" t="n">
        <v>0.01</v>
      </c>
      <c r="C28" s="6" t="n">
        <v>0</v>
      </c>
      <c r="D28" s="7" t="n">
        <v>0.06</v>
      </c>
      <c r="E28" s="7" t="n">
        <v>-0.01</v>
      </c>
    </row>
    <row r="29">
      <c r="A29" s="4" t="inlineStr">
        <is>
          <t>Weighted average number of common shares outstanding 1</t>
        </is>
      </c>
      <c r="B29" s="5" t="n">
        <v>23581300</v>
      </c>
      <c r="C29" s="5" t="n">
        <v>23513954</v>
      </c>
      <c r="D29" s="5" t="n">
        <v>23581300</v>
      </c>
      <c r="E29" s="5" t="n">
        <v>235139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s>
  <sheetData>
    <row r="1">
      <c r="A1" s="1" t="inlineStr">
        <is>
          <t>Condensed Consolidated Statements of Changes in Stockholders Equity (Unaudited) - USD ($)</t>
        </is>
      </c>
      <c r="B1" s="2" t="inlineStr">
        <is>
          <t>Total</t>
        </is>
      </c>
      <c r="C1" s="2" t="inlineStr">
        <is>
          <t>Common Stock</t>
        </is>
      </c>
      <c r="D1" s="2" t="inlineStr">
        <is>
          <t>Accumulated Deficit [Member]</t>
        </is>
      </c>
    </row>
    <row r="2">
      <c r="A2" s="4" t="inlineStr">
        <is>
          <t>Balance, shares at Dec. 31, 2021</t>
        </is>
      </c>
      <c r="B2" s="4" t="inlineStr">
        <is>
          <t xml:space="preserve"> </t>
        </is>
      </c>
      <c r="C2" s="5" t="n">
        <v>22215512</v>
      </c>
      <c r="D2" s="4" t="inlineStr">
        <is>
          <t xml:space="preserve"> </t>
        </is>
      </c>
    </row>
    <row r="3">
      <c r="A3" s="4" t="inlineStr">
        <is>
          <t>Balance, amount at Dec. 31, 2021</t>
        </is>
      </c>
      <c r="B3" s="6" t="n">
        <v>2894564</v>
      </c>
      <c r="C3" s="6" t="n">
        <v>24791568</v>
      </c>
      <c r="D3" s="6" t="n">
        <v>-21897004</v>
      </c>
    </row>
    <row r="4">
      <c r="A4" s="4" t="inlineStr">
        <is>
          <t>Net loss for nine months ended September 30, 2022</t>
        </is>
      </c>
      <c r="B4" s="5" t="n">
        <v>-183105</v>
      </c>
      <c r="C4" s="4" t="inlineStr">
        <is>
          <t xml:space="preserve"> </t>
        </is>
      </c>
      <c r="D4" s="5" t="n">
        <v>-183105</v>
      </c>
    </row>
    <row r="5">
      <c r="A5" s="4" t="inlineStr">
        <is>
          <t>Amortization of value of employee stock options</t>
        </is>
      </c>
      <c r="B5" s="5" t="n">
        <v>22139</v>
      </c>
      <c r="C5" s="6" t="n">
        <v>22139</v>
      </c>
      <c r="D5" s="4" t="inlineStr">
        <is>
          <t xml:space="preserve"> </t>
        </is>
      </c>
    </row>
    <row r="6">
      <c r="A6" s="4" t="inlineStr">
        <is>
          <t>Balance, shares at Sep. 30, 2022</t>
        </is>
      </c>
      <c r="B6" s="4" t="inlineStr">
        <is>
          <t xml:space="preserve"> </t>
        </is>
      </c>
      <c r="C6" s="5" t="n">
        <v>22215512</v>
      </c>
      <c r="D6" s="4" t="inlineStr">
        <is>
          <t xml:space="preserve"> </t>
        </is>
      </c>
    </row>
    <row r="7">
      <c r="A7" s="4" t="inlineStr">
        <is>
          <t>Balance, amount at Sep. 30, 2022</t>
        </is>
      </c>
      <c r="B7" s="5" t="n">
        <v>2733598</v>
      </c>
      <c r="C7" s="6" t="n">
        <v>24813707</v>
      </c>
      <c r="D7" s="5" t="n">
        <v>-22080109</v>
      </c>
    </row>
    <row r="8">
      <c r="A8" s="4" t="inlineStr">
        <is>
          <t>Balance, shares at Jun. 30, 2022</t>
        </is>
      </c>
      <c r="B8" s="4" t="inlineStr">
        <is>
          <t xml:space="preserve"> </t>
        </is>
      </c>
      <c r="C8" s="5" t="n">
        <v>22215512</v>
      </c>
      <c r="D8" s="4" t="inlineStr">
        <is>
          <t xml:space="preserve"> </t>
        </is>
      </c>
    </row>
    <row r="9">
      <c r="A9" s="4" t="inlineStr">
        <is>
          <t>Balance, amount at Jun. 30, 2022</t>
        </is>
      </c>
      <c r="B9" s="5" t="n">
        <v>2723718</v>
      </c>
      <c r="C9" s="6" t="n">
        <v>24807679</v>
      </c>
      <c r="D9" s="5" t="n">
        <v>-22083961</v>
      </c>
    </row>
    <row r="10">
      <c r="A10" s="4" t="inlineStr">
        <is>
          <t>Net loss for nine months ended September 30, 2022</t>
        </is>
      </c>
      <c r="B10" s="5" t="n">
        <v>3852</v>
      </c>
      <c r="C10" s="4" t="inlineStr">
        <is>
          <t xml:space="preserve"> </t>
        </is>
      </c>
      <c r="D10" s="5" t="n">
        <v>3852</v>
      </c>
    </row>
    <row r="11">
      <c r="A11" s="4" t="inlineStr">
        <is>
          <t>Amortization of value of employee stock options</t>
        </is>
      </c>
      <c r="B11" s="5" t="n">
        <v>6028</v>
      </c>
      <c r="C11" s="6" t="n">
        <v>6028</v>
      </c>
      <c r="D11" s="4" t="inlineStr">
        <is>
          <t xml:space="preserve"> </t>
        </is>
      </c>
    </row>
    <row r="12">
      <c r="A12" s="4" t="inlineStr">
        <is>
          <t>Balance, shares at Sep. 30, 2022</t>
        </is>
      </c>
      <c r="B12" s="4" t="inlineStr">
        <is>
          <t xml:space="preserve"> </t>
        </is>
      </c>
      <c r="C12" s="5" t="n">
        <v>22215512</v>
      </c>
      <c r="D12" s="4" t="inlineStr">
        <is>
          <t xml:space="preserve"> </t>
        </is>
      </c>
    </row>
    <row r="13">
      <c r="A13" s="4" t="inlineStr">
        <is>
          <t>Balance, amount at Sep. 30, 2022</t>
        </is>
      </c>
      <c r="B13" s="5" t="n">
        <v>2733598</v>
      </c>
      <c r="C13" s="6" t="n">
        <v>24813707</v>
      </c>
      <c r="D13" s="5" t="n">
        <v>-22080109</v>
      </c>
    </row>
    <row r="14">
      <c r="A14" s="4" t="inlineStr">
        <is>
          <t>Balance, shares at Dec. 31, 2022</t>
        </is>
      </c>
      <c r="B14" s="4" t="inlineStr">
        <is>
          <t xml:space="preserve"> </t>
        </is>
      </c>
      <c r="C14" s="5" t="n">
        <v>22215512</v>
      </c>
      <c r="D14" s="4" t="inlineStr">
        <is>
          <t xml:space="preserve"> </t>
        </is>
      </c>
    </row>
    <row r="15">
      <c r="A15" s="4" t="inlineStr">
        <is>
          <t>Balance, amount at Dec. 31, 2022</t>
        </is>
      </c>
      <c r="B15" s="5" t="n">
        <v>1866662</v>
      </c>
      <c r="C15" s="6" t="n">
        <v>24819736</v>
      </c>
      <c r="D15" s="5" t="n">
        <v>-22953074</v>
      </c>
    </row>
    <row r="16">
      <c r="A16" s="4" t="inlineStr">
        <is>
          <t>Net loss for nine months ended September 30, 2022</t>
        </is>
      </c>
      <c r="B16" s="5" t="n">
        <v>1348361</v>
      </c>
      <c r="C16" s="4" t="inlineStr">
        <is>
          <t xml:space="preserve"> </t>
        </is>
      </c>
      <c r="D16" s="5" t="n">
        <v>1348361</v>
      </c>
    </row>
    <row r="17">
      <c r="A17" s="4" t="inlineStr">
        <is>
          <t>Amortization of value of employee stock options</t>
        </is>
      </c>
      <c r="B17" s="5" t="n">
        <v>17869</v>
      </c>
      <c r="C17" s="6" t="n">
        <v>17869</v>
      </c>
      <c r="D17" s="4" t="inlineStr">
        <is>
          <t xml:space="preserve"> </t>
        </is>
      </c>
    </row>
    <row r="18">
      <c r="A18" s="4" t="inlineStr">
        <is>
          <t>Balance, shares at Sep. 30, 2023</t>
        </is>
      </c>
      <c r="B18" s="4" t="inlineStr">
        <is>
          <t xml:space="preserve"> </t>
        </is>
      </c>
      <c r="C18" s="5" t="n">
        <v>22215512</v>
      </c>
      <c r="D18" s="4" t="inlineStr">
        <is>
          <t xml:space="preserve"> </t>
        </is>
      </c>
    </row>
    <row r="19">
      <c r="A19" s="4" t="inlineStr">
        <is>
          <t>Balance, amount at Sep. 30, 2023</t>
        </is>
      </c>
      <c r="B19" s="5" t="n">
        <v>3232892</v>
      </c>
      <c r="C19" s="6" t="n">
        <v>24837605</v>
      </c>
      <c r="D19" s="5" t="n">
        <v>-21604713</v>
      </c>
    </row>
    <row r="20">
      <c r="A20" s="4" t="inlineStr">
        <is>
          <t>Balance, shares at Jun. 30, 2023</t>
        </is>
      </c>
      <c r="B20" s="4" t="inlineStr">
        <is>
          <t xml:space="preserve"> </t>
        </is>
      </c>
      <c r="C20" s="5" t="n">
        <v>22215512</v>
      </c>
      <c r="D20" s="4" t="inlineStr">
        <is>
          <t xml:space="preserve"> </t>
        </is>
      </c>
    </row>
    <row r="21">
      <c r="A21" s="4" t="inlineStr">
        <is>
          <t>Balance, amount at Jun. 30, 2023</t>
        </is>
      </c>
      <c r="B21" s="5" t="n">
        <v>3073298</v>
      </c>
      <c r="C21" s="6" t="n">
        <v>24832525</v>
      </c>
      <c r="D21" s="5" t="n">
        <v>-21759227</v>
      </c>
    </row>
    <row r="22">
      <c r="A22" s="4" t="inlineStr">
        <is>
          <t>Net loss for nine months ended September 30, 2022</t>
        </is>
      </c>
      <c r="B22" s="5" t="n">
        <v>154514</v>
      </c>
      <c r="C22" s="4" t="inlineStr">
        <is>
          <t xml:space="preserve"> </t>
        </is>
      </c>
      <c r="D22" s="5" t="n">
        <v>154514</v>
      </c>
    </row>
    <row r="23">
      <c r="A23" s="4" t="inlineStr">
        <is>
          <t>Amortization of value of employee stock options</t>
        </is>
      </c>
      <c r="B23" s="5" t="n">
        <v>5080</v>
      </c>
      <c r="C23" s="6" t="n">
        <v>5080</v>
      </c>
      <c r="D23" s="4" t="inlineStr">
        <is>
          <t xml:space="preserve"> </t>
        </is>
      </c>
    </row>
    <row r="24">
      <c r="A24" s="4" t="inlineStr">
        <is>
          <t>Balance, shares at Sep. 30, 2023</t>
        </is>
      </c>
      <c r="B24" s="4" t="inlineStr">
        <is>
          <t xml:space="preserve"> </t>
        </is>
      </c>
      <c r="C24" s="5" t="n">
        <v>22215512</v>
      </c>
      <c r="D24" s="4" t="inlineStr">
        <is>
          <t xml:space="preserve"> </t>
        </is>
      </c>
    </row>
    <row r="25">
      <c r="A25" s="4" t="inlineStr">
        <is>
          <t>Balance, amount at Sep. 30, 2023</t>
        </is>
      </c>
      <c r="B25" s="6" t="n">
        <v>3232892</v>
      </c>
      <c r="C25" s="6" t="n">
        <v>24837605</v>
      </c>
      <c r="D25" s="6" t="n">
        <v>-21604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ondensed Consolidated Statements of Cash Flows (Unaudited)</t>
        </is>
      </c>
      <c r="B3" s="4" t="inlineStr">
        <is>
          <t xml:space="preserve"> </t>
        </is>
      </c>
      <c r="C3" s="4" t="inlineStr">
        <is>
          <t xml:space="preserve"> </t>
        </is>
      </c>
    </row>
    <row r="4">
      <c r="A4" s="4" t="inlineStr">
        <is>
          <t>Net income (loss)</t>
        </is>
      </c>
      <c r="B4" s="6" t="n">
        <v>1348361</v>
      </c>
      <c r="C4" s="6" t="n">
        <v>-1831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35176</v>
      </c>
      <c r="C6" s="5" t="n">
        <v>707040</v>
      </c>
    </row>
    <row r="7">
      <c r="A7" s="4" t="inlineStr">
        <is>
          <t>Amortization of lease cost in excess of cash paid</t>
        </is>
      </c>
      <c r="B7" s="5" t="n">
        <v>6462</v>
      </c>
      <c r="C7" s="5" t="n">
        <v>14821</v>
      </c>
    </row>
    <row r="8">
      <c r="A8" s="4" t="inlineStr">
        <is>
          <t>Deferred income taxes</t>
        </is>
      </c>
      <c r="B8" s="5" t="n">
        <v>274190</v>
      </c>
      <c r="C8" s="5" t="n">
        <v>-61913</v>
      </c>
    </row>
    <row r="9">
      <c r="A9" s="3" t="inlineStr">
        <is>
          <t>(Increase) decrease in:</t>
        </is>
      </c>
      <c r="B9" s="4" t="inlineStr">
        <is>
          <t xml:space="preserve"> </t>
        </is>
      </c>
      <c r="C9" s="4" t="inlineStr">
        <is>
          <t xml:space="preserve"> </t>
        </is>
      </c>
    </row>
    <row r="10">
      <c r="A10" s="4" t="inlineStr">
        <is>
          <t>Employee Retention Tax Credit</t>
        </is>
      </c>
      <c r="B10" s="5" t="n">
        <v>-507726</v>
      </c>
      <c r="C10" s="4" t="inlineStr">
        <is>
          <t xml:space="preserve"> </t>
        </is>
      </c>
    </row>
    <row r="11">
      <c r="A11" s="4" t="inlineStr">
        <is>
          <t>Accounts receivable</t>
        </is>
      </c>
      <c r="B11" s="5" t="n">
        <v>14284</v>
      </c>
      <c r="C11" s="5" t="n">
        <v>-126589</v>
      </c>
    </row>
    <row r="12">
      <c r="A12" s="4" t="inlineStr">
        <is>
          <t>Inventories</t>
        </is>
      </c>
      <c r="B12" s="5" t="n">
        <v>55105</v>
      </c>
      <c r="C12" s="5" t="n">
        <v>-17750</v>
      </c>
    </row>
    <row r="13">
      <c r="A13" s="4" t="inlineStr">
        <is>
          <t>Prepaid expenses</t>
        </is>
      </c>
      <c r="B13" s="5" t="n">
        <v>-266495</v>
      </c>
      <c r="C13" s="5" t="n">
        <v>-56337</v>
      </c>
    </row>
    <row r="14">
      <c r="A14" s="4" t="inlineStr">
        <is>
          <t>Other assets including long-term portion of receivables</t>
        </is>
      </c>
      <c r="B14" s="5" t="n">
        <v>-45746</v>
      </c>
      <c r="C14" s="5" t="n">
        <v>-82714</v>
      </c>
    </row>
    <row r="15">
      <c r="A15" s="3" t="inlineStr">
        <is>
          <t>(Decrease) in:</t>
        </is>
      </c>
      <c r="B15" s="4" t="inlineStr">
        <is>
          <t xml:space="preserve"> </t>
        </is>
      </c>
      <c r="C15" s="4" t="inlineStr">
        <is>
          <t xml:space="preserve"> </t>
        </is>
      </c>
    </row>
    <row r="16">
      <c r="A16" s="4" t="inlineStr">
        <is>
          <t>Accounts payable and accrued expenses</t>
        </is>
      </c>
      <c r="B16" s="5" t="n">
        <v>-458142</v>
      </c>
      <c r="C16" s="5" t="n">
        <v>-170512</v>
      </c>
    </row>
    <row r="17">
      <c r="A17" s="4" t="inlineStr">
        <is>
          <t>NET CASH PROVIDED BY OPERATING ACTIVITIES</t>
        </is>
      </c>
      <c r="B17" s="5" t="n">
        <v>1055469</v>
      </c>
      <c r="C17" s="5" t="n">
        <v>22941</v>
      </c>
    </row>
    <row r="18">
      <c r="A18" s="3" t="inlineStr">
        <is>
          <t>INVESTING ACTIVITIES</t>
        </is>
      </c>
      <c r="B18" s="4" t="inlineStr">
        <is>
          <t xml:space="preserve"> </t>
        </is>
      </c>
      <c r="C18" s="4" t="inlineStr">
        <is>
          <t xml:space="preserve"> </t>
        </is>
      </c>
    </row>
    <row r="19">
      <c r="A19" s="4" t="inlineStr">
        <is>
          <t>Purchase of property and equipment</t>
        </is>
      </c>
      <c r="B19" s="5" t="n">
        <v>-29781</v>
      </c>
      <c r="C19" s="5" t="n">
        <v>-543465</v>
      </c>
    </row>
    <row r="20">
      <c r="A20" s="4" t="inlineStr">
        <is>
          <t>NET CASH USED IN INVESTING ACTIVITIES</t>
        </is>
      </c>
      <c r="B20" s="5" t="n">
        <v>-29781</v>
      </c>
      <c r="C20" s="5" t="n">
        <v>-543465</v>
      </c>
    </row>
    <row r="21">
      <c r="A21" s="3" t="inlineStr">
        <is>
          <t>FINANCING ACTIVITIES</t>
        </is>
      </c>
      <c r="B21" s="4" t="inlineStr">
        <is>
          <t xml:space="preserve"> </t>
        </is>
      </c>
      <c r="C21" s="4" t="inlineStr">
        <is>
          <t xml:space="preserve"> </t>
        </is>
      </c>
    </row>
    <row r="22">
      <c r="A22" s="4" t="inlineStr">
        <is>
          <t>Principal payment of convertible notes</t>
        </is>
      </c>
      <c r="B22" s="5" t="n">
        <v>-50000</v>
      </c>
      <c r="C22" s="4" t="inlineStr">
        <is>
          <t xml:space="preserve"> </t>
        </is>
      </c>
    </row>
    <row r="23">
      <c r="A23" s="4" t="inlineStr">
        <is>
          <t>Principal payments on Corbel term loan</t>
        </is>
      </c>
      <c r="B23" s="5" t="n">
        <v>-1198510</v>
      </c>
      <c r="C23" s="4" t="inlineStr">
        <is>
          <t xml:space="preserve"> </t>
        </is>
      </c>
    </row>
    <row r="24">
      <c r="A24" s="4" t="inlineStr">
        <is>
          <t>Lease liabilities</t>
        </is>
      </c>
      <c r="B24" s="5" t="n">
        <v>946</v>
      </c>
      <c r="C24" s="4" t="inlineStr">
        <is>
          <t xml:space="preserve"> </t>
        </is>
      </c>
    </row>
    <row r="25">
      <c r="A25" s="4" t="inlineStr">
        <is>
          <t>NET CASH USED BY FINANCING ACTIVITIES</t>
        </is>
      </c>
      <c r="B25" s="5" t="n">
        <v>-1247564</v>
      </c>
      <c r="C25" s="4" t="inlineStr">
        <is>
          <t xml:space="preserve"> </t>
        </is>
      </c>
    </row>
    <row r="26">
      <c r="A26" s="4" t="inlineStr">
        <is>
          <t>Increase (decrease) in cash</t>
        </is>
      </c>
      <c r="B26" s="5" t="n">
        <v>-221876</v>
      </c>
      <c r="C26" s="5" t="n">
        <v>-520524</v>
      </c>
    </row>
    <row r="27">
      <c r="A27" s="4" t="inlineStr">
        <is>
          <t>Cash at beginning of period</t>
        </is>
      </c>
      <c r="B27" s="5" t="n">
        <v>785522</v>
      </c>
      <c r="C27" s="5" t="n">
        <v>1263513</v>
      </c>
    </row>
    <row r="28">
      <c r="A28" s="4" t="inlineStr">
        <is>
          <t>Cash at end of period</t>
        </is>
      </c>
      <c r="B28" s="5" t="n">
        <v>563646</v>
      </c>
      <c r="C28" s="5" t="n">
        <v>742989</v>
      </c>
    </row>
    <row r="29">
      <c r="A29" s="3" t="inlineStr">
        <is>
          <t>Supplemental schedule of investing and financing activities</t>
        </is>
      </c>
      <c r="B29" s="4" t="inlineStr">
        <is>
          <t xml:space="preserve"> </t>
        </is>
      </c>
      <c r="C29" s="4" t="inlineStr">
        <is>
          <t xml:space="preserve"> </t>
        </is>
      </c>
    </row>
    <row r="30">
      <c r="A30" s="4" t="inlineStr">
        <is>
          <t>Cash paid for interest</t>
        </is>
      </c>
      <c r="B30" s="6" t="n">
        <v>793692</v>
      </c>
      <c r="C30" s="6" t="n">
        <v>720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22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nine-month periods ended September 30, 2023 are not necessarily indicative of the results to be expected for the full year ending December 31, 2023. Significant Accounting Policies The Employee Retention Tax Credit (“ERTC”) is a refundable tax credit that the Company was eligible to apply for based on qualified wages paid to employees. The program was introduced on March 27, 2020 in the Coronavirus Aid, Relief, and Economic Security Act (the “CARES Act”) to incentivize employer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During the first quarter of 2023 the Company determined that it was entitled to an ERTC of $1.718 million and submitted amended federal Form 941 returns for the last three quarters of 2020 and the first two quarters of 2021 for both Noble Roman’s, Inc. (“Noble Roman’s”) and RH Roanoke, Inc. (“Roanoke”) claiming those refunds. The Company recognized an ERTC refund of $1.460 million, net of related expense of $258,000 in the first quarter of 2023. During July 2023, the Company received refunds for Roanoke for all five quarters and Noble Roman’s received all three quarters of 2020 and the second quarter of 2021. In total, in July 2023 the Company received payments totaling $1.16 million net of commissions plus interest. The Company expects to receive approximately $507,000 additional ERTC refund for the first quarter of 2021. There have been no other significant changes in the Company’s accounting policies from those disclos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9 Months Ended</t>
        </is>
      </c>
    </row>
    <row r="2">
      <c r="B2" s="2" t="inlineStr">
        <is>
          <t>Sep. 30, 2023</t>
        </is>
      </c>
    </row>
    <row r="3">
      <c r="A3" s="3" t="inlineStr">
        <is>
          <t>Royalties and Fees</t>
        </is>
      </c>
      <c r="B3" s="4" t="inlineStr">
        <is>
          <t xml:space="preserve"> </t>
        </is>
      </c>
    </row>
    <row r="4">
      <c r="A4" s="4" t="inlineStr">
        <is>
          <t>Royalties And Fees</t>
        </is>
      </c>
      <c r="B4" s="4" t="inlineStr">
        <is>
          <t xml:space="preserve">Note 2 – Royalties and fees included initial franchise fees of $327,500 and $609,500 for the three-month and nine-month periods ended September 30, 2023, and $60,500 and $203,500 for the three-month and nine-month periods ended September 30, 2022. Royalties and fees included equipment commissions of $62,950 and $115,700 for the three-month and nine-month periods ended September 30, 2023, and $12,500 and $41,300 for the three-month and nine-month periods ended September 30, 2022. Royalties and fees, including amortized initial franchise fees and equipment commissions, were $919,800 and $2.89 million for the three-month and nine-month periods ended September 30, 2023, and $1.1 million and $3.2 million for the three-month and nine-month periods ended September 30, 2022. Most of the cost for the services required to be performed by the Company are incurred prior to the franchise fee income being recorded, which is based on a contractual liability of the franchisee. The effect on comparable periods within the financial statements by recording franchise fees and cost of opening the units as deferred contract costs and deferred contract income is not material as the initial franchise fee for the non-traditional franchise is intended to defray the initial contract costs, and the franchise fees and contract costs initially incurred and paid approximate the relative amortized franchise fees and contract costs for those same periods. The deferred contract income and deferred costs were $1.12 million as of September 30, 2023. At December 31, 2022 and September 30, 2023, the carrying value of the Company’s franchise receivables have been reduced to anticipated realizable value. As a result of this reduction of carrying value, the Company anticipates that substantially all of its accounts receivable reflected on the consolidated balance sheets as of December 31, 2022 and September 30, 2023, will be collected. In 2020, in light of the additional uncertainty created as a result of the COVID-19 pandemic, the Company created a reserve for uncollectability on all long-term franchisee receivables. The Company will continue to pursue collection where circumstances are appropriate and all collections of these receivables in the future will result in additional royalty income at the time received or activity occurring which demonstrates probability of collection. During the nine-month period ended September 30, 2023, there were no company-operated or franchised Craft Pizza &amp; Pub restaurants opened or closed. During this period, there were 40 new non-traditional outlets opened and 6 non-traditional outlets 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t>
        </is>
      </c>
      <c r="B3" s="4" t="inlineStr">
        <is>
          <t xml:space="preserve"> </t>
        </is>
      </c>
    </row>
    <row r="4">
      <c r="A4" s="4" t="inlineStr">
        <is>
          <t>Earnings (loss) Per Share</t>
        </is>
      </c>
      <c r="B4" s="4" t="inlineStr">
        <is>
          <t>Note 3 - The following table sets forth the calculation of basic and diluted earnings per share for the three-month and nine-month periods ended September 30, 2023: Three Months Ended September 30, 2023 Income (Numerator) Shares (Denominator) Per-Share Amount Net income $ 154,516 22,215,512 $ 0.01 Effect of dilutive securities Stock dilution 115,778 Convertible notes 14,375 1,250,000 Diluted earnings per share Net income $ 168,891 23,581,290 $ 0.01 Nine Months Ended September 30, 2023 Income (Numerator) Shares (Denominator) Per-Share Amount Net income $ 1,348,359 22,215,512 $ 0.06 Effect of dilutive securities Stock dilution 115,788 Convertible notes 44,375 1,250,000 Diluted earnings per share Net income $ 1,392,734 23,581,300 $ 0.06 The following table sets forth the calculation of basic and diluted earnings (loss) per share for the three-month and nine-month periods ended September 30, 2022: Three Months Ended September 30, 2022 Income (Numerator) Shares (Denominator) Per-Share Amount Net income $ 3,852 22,215,512 $ 0.00 Effect of dilutive securities Stock dilution - 48,442 Convertible notes 15,625 1,250,000 Diluted earnings per share Net loss $ 19,477 23,513,954 $ 0.00 Nine Months Ended September 30, 2022 Income (Numerator) Shares (Denominator) Per-Share Amount Net loss $ (183,105 ) 22,215,512 $ (0.01 ) Effect of dilutive securities Stock dilution - 48,442 Convertible notes 46,875 1,250,000 Diluted earnings per share Net income $ (136,230 ) 23,513,954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23Z</dcterms:created>
  <dcterms:modified xmlns:dcterms="http://purl.org/dc/terms/" xmlns:xsi="http://www.w3.org/2001/XMLSchema-instance" xsi:type="dcterms:W3CDTF">2023-11-14T21:01:23Z</dcterms:modified>
</cp:coreProperties>
</file>